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ICTO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VICTORY PORTFOLIOS </t>
        </is>
      </c>
    </row>
    <row r="6">
      <c r="A6" s="4" t="inlineStr">
        <is>
          <t>Entity Central Index Key</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VICTORY PORTFOLIOS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Victory Funds Victory Floating Rate Fund Victory High Income Municipal Bond Fund Victory High Yield Fund Victory Strategic Income Fund Victory Tax-Exempt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 Victory Funds Victory INCORE Investment Quality Bond Fund Victory INCORE Low Duration Bond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Maximum Deferred Sales Charge (Load)
NONE 1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6">
      <c r="A6" s="4" t="inlineStr">
        <is>
          <t>Victory Floating Rat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ictory Funds Victory Floating Rate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9">
      <c r="A9" s="4" t="inlineStr">
        <is>
          <t>Victory High Income Municipal Bond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Victory Funds Victory High Income Municipal Bond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12">
      <c r="A12" s="4" t="inlineStr">
        <is>
          <t>Victory High Yield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Victory Funds Victory High Yield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15">
      <c r="A15" s="4" t="inlineStr">
        <is>
          <t>Victory Strategic Income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Victory Funds Victory Strategic Income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18">
      <c r="A18" s="4" t="inlineStr">
        <is>
          <t>Victory Tax-Exempt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Victory Funds Victory Tax-Exempt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NONE 1
Maximum Deferred Sales Charge (Load)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21">
      <c r="A21" s="4" t="inlineStr">
        <is>
          <t>Victory INCORE Investment Quality Bond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Victory Funds Victory INCORE Investment Quality Bond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Maximum Deferred Sales Charge (Load)
NONE 1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row r="24">
      <c r="A24" s="4" t="inlineStr">
        <is>
          <t>Victory INCORE Low Duration Bond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Victory Funds Victory INCORE Low Duration Bond Fund (each, a "Fund") Supplement dated November 26, 2021 to the Prospectus dated May 1, 2021 ("Prospectus") The Prospectus is revised as set forth below. 1. All Funds
Shareholder Fees
Class
(fees paid directly from your investment)
A
Maximum Sales Charge (Load) Imposed on Purchases
2.25%
(as a percentage of offering price)
Maximum Deferred Sales Charge (Load)
NONE 1
(as a percentage of the lower of sale proceeds or the original offering price)
1 A contingent deferred sales charge of 0.75% may be imposed on Class A shares with respect to purchases of $250,000 or more that are redeemed within 18 months of purchase. For additional information, see the section entitled Choosing a Share Class If you wish to obtain more information, please call the Victory Funds at 800-539-3863 or your financial advisor.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VICTORY PORTFOLIOS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8:15:17Z</dcterms:created>
  <dcterms:modified xmlns:dcterms="http://purl.org/dc/terms/" xmlns:xsi="http://www.w3.org/2001/XMLSchema-instance" xsi:type="dcterms:W3CDTF">2021-11-26T18:15:17Z</dcterms:modified>
</cp:coreProperties>
</file>